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1" t="inlineStr">
        <is>
          <t>Jun. 30, 2020</t>
        </is>
      </c>
    </row>
    <row r="2">
      <c r="A2" s="2" t="inlineStr">
        <is>
          <t>TOUCHSTONE FUNDS GROUP TRUST Touchstone Active Bond Fund Touchstone Credit Opportunities II Fund Touchstone High Yield Fund Touchstone Impact Bond Fund (each a "Fund", and together, the "Funds") Supplement dated May 29, 2020 to each Fund's Summary Prospectus, Prospectus and Statement of Additional Information ("SAI"), dated January 30, 2020, as supplemented Notice of Change in Class A Shares Sales Load Effective June 30, 2020, the “Maximum Sales Charge (Load) Imposed on Purchases” in the Fees and Expenses Table in the summary prospectus for each Fund and in the summary section of the prospectus relating to each Fund is changed to 3.25%. The Touchstone Credit Opportunities II Fund will be considered a "Touchstone fixed income fund" for purposes of the Class A sales charge. Accordingly, effective June 30, 2020, the Touchstone Credit Opportunities II Fund will be removed from the definition of "Touchstone equity fund" and added to the definition of "Touchstone fixed income fund" in the "Choosing a Class of Shares" sections of the prospectus and SAI. Additionally, effective June 30, 2020, the following changes are made in the “Choosing a Class of Shares - Class A Sales Charge” section of the prospectus: The following table will be added to the "Class A Sales Charge" section of the prospectus and is applicable to each Fund: Applicable to Touchstone fixed income funds (except the Ultra Short Duration Fixed Income Fund): Amount of Your Investment Sales Charge as % of Offering Price Sales Charge as % of Net Amount Invested Dealer Reallowance as % of Offering Price Under $100,000 3.25 % 3.36 % 3.00 % $100,000 but less than $250,000 2.50 % 2.56 % 2.35 % $250,000 but less than $500,000 1.50 % 1.52 % 1.40 % $500,000 or more 0.00 % 0.00 % None* *Distributor may pay a Finder's Fee on qualifying assets to dealers who initiate purchases of Touchstone fixed income fund Class A shares of $500,000 or more. However if shares are redeemed prior to 12 months after the date of purchase they may be subject to a CDSC of up to 0.50%. The current table labeled as "Applicable to Touchstone fixed income funds" will be applicable only to the Touchstone Ultra Short Duration Fixed Income Fund. There is no change to the Class A sales charge applicable to the Touchstone Ultra Short Duration Fixed Income Fund.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is>
      </c>
    </row>
    <row r="3">
      <c r="A3" s="2" t="inlineStr">
        <is>
          <t>Please retain this Supplement for future reference.</t>
        </is>
      </c>
    </row>
    <row r="4">
      <c r="A4" s="2" t="inlineStr">
        <is>
          <t>Touchstone Active Bond Fund</t>
        </is>
      </c>
    </row>
    <row r="5">
      <c r="A5" s="2" t="inlineStr">
        <is>
          <t>Touchstone Active Bond Fund</t>
        </is>
      </c>
    </row>
    <row r="6">
      <c r="A6" s="2" t="inlineStr">
        <is>
          <t>Touchstone Credit Opportunities II Fund</t>
        </is>
      </c>
    </row>
    <row r="7">
      <c r="A7" s="2" t="inlineStr">
        <is>
          <t>Touchstone Credit Opportunities II Fund</t>
        </is>
      </c>
    </row>
    <row r="8">
      <c r="A8" s="2" t="inlineStr">
        <is>
          <t>Touchstone High Yield Fund</t>
        </is>
      </c>
    </row>
    <row r="9">
      <c r="A9" s="2" t="inlineStr">
        <is>
          <t>Touchstone High Yield Fund</t>
        </is>
      </c>
    </row>
    <row r="10">
      <c r="A10" s="2" t="inlineStr">
        <is>
          <t>Touchstone Impact Bond Fund</t>
        </is>
      </c>
    </row>
    <row r="11">
      <c r="A11" s="2" t="inlineStr">
        <is>
          <t>Touchstone Impact Bond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40" customWidth="1" min="2" max="2"/>
    <col width="80" customWidth="1" min="3" max="3"/>
  </cols>
  <sheetData>
    <row r="1">
      <c r="A1" s="3" t="inlineStr">
        <is>
          <t>Label</t>
        </is>
      </c>
      <c r="B1" s="3" t="inlineStr">
        <is>
          <t>Element</t>
        </is>
      </c>
      <c r="C1" s="1" t="inlineStr">
        <is>
          <t>Value</t>
        </is>
      </c>
    </row>
    <row r="2">
      <c r="A2" s="4" t="inlineStr">
        <is>
          <t>Prospectus:</t>
        </is>
      </c>
      <c r="B2" s="2" t="inlineStr">
        <is>
          <t>rr_ProspectusTable</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19</t>
        </is>
      </c>
    </row>
    <row r="5">
      <c r="A5" s="2" t="inlineStr">
        <is>
          <t>Entity Registrant Name</t>
        </is>
      </c>
      <c r="B5" s="2" t="inlineStr">
        <is>
          <t>dei_EntityRegistrantName</t>
        </is>
      </c>
      <c r="C5" s="2" t="inlineStr">
        <is>
          <t>TOUCHSTONE FUNDS GROUP TRUST</t>
        </is>
      </c>
    </row>
    <row r="6">
      <c r="A6" s="2" t="inlineStr">
        <is>
          <t>Central Index Key</t>
        </is>
      </c>
      <c r="B6" s="2" t="inlineStr">
        <is>
          <t>dei_EntityCentralIndexKey</t>
        </is>
      </c>
      <c r="C6" s="2" t="inlineStr">
        <is>
          <t>0000914243</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May 29,
		2020</t>
        </is>
      </c>
    </row>
    <row r="9">
      <c r="A9" s="2" t="inlineStr">
        <is>
          <t>Document Effective Date</t>
        </is>
      </c>
      <c r="B9" s="2" t="inlineStr">
        <is>
          <t>dei_DocumentEffectiveDate</t>
        </is>
      </c>
      <c r="C9" s="2" t="inlineStr">
        <is>
          <t>Jun. 30,
		2020</t>
        </is>
      </c>
    </row>
    <row r="10">
      <c r="A10" s="2" t="inlineStr">
        <is>
          <t>Prospectus Date</t>
        </is>
      </c>
      <c r="B10" s="2" t="inlineStr">
        <is>
          <t>rr_ProspectusDate</t>
        </is>
      </c>
      <c r="C10" s="2" t="inlineStr">
        <is>
          <t>Jan. 30,
		2020</t>
        </is>
      </c>
    </row>
    <row r="11">
      <c r="A11" s="2" t="inlineStr">
        <is>
          <t>Supplement [Text Block]</t>
        </is>
      </c>
      <c r="B11" s="2" t="inlineStr">
        <is>
          <t>ck0000914243_SupplementTextBlock</t>
        </is>
      </c>
      <c r="C11" s="2" t="inlineStr">
        <is>
          <t>TOUCHSTONE FUNDS GROUP TRUST Touchstone Active Bond Fund Touchstone Credit Opportunities II Fund Touchstone High Yield Fund Touchstone Impact Bond Fund (each a "Fund", and together, the "Funds") Supplement dated May 29, 2020 to each Fund's Summary Prospectus, Prospectus and Statement of Additional Information ("SAI"), dated January 30, 2020, as supplemented Notice of Change in Class A Shares Sales Load Effective June 30, 2020, the “Maximum Sales Charge (Load) Imposed on Purchases” in the Fees and Expenses Table in the summary prospectus for each Fund and in the summary section of the prospectus relating to each Fund is changed to 3.25%. The Touchstone Credit Opportunities II Fund will be considered a "Touchstone fixed income fund" for purposes of the Class A sales charge. Accordingly, effective June 30, 2020, the Touchstone Credit Opportunities II Fund will be removed from the definition of "Touchstone equity fund" and added to the definition of "Touchstone fixed income fund" in the "Choosing a Class of Shares" sections of the prospectus and SAI. Additionally, effective June 30, 2020, the following changes are made in the “Choosing a Class of Shares - Class A Sales Charge” section of the prospectus: The following table will be added to the "Class A Sales Charge" section of the prospectus and is applicable to each Fund: Applicable to Touchstone fixed income funds (except the Ultra Short Duration Fixed Income Fund): Amount of Your Investment Sales Charge as % of Offering Price Sales Charge as % of Net Amount Invested Dealer Reallowance as % of Offering Price Under $100,000 3.25 % 3.36 % 3.00 % $100,000 but less than $250,000 2.50 % 2.56 % 2.35 % $250,000 but less than $500,000 1.50 % 1.52 % 1.40 % $500,000 or more 0.00 % 0.00 % None* *Distributor may pay a Finder's Fee on qualifying assets to dealers who initiate purchases of Touchstone fixed income fund Class A shares of $500,000 or more. However if shares are redeemed prior to 12 months after the date of purchase they may be subject to a CDSC of up to 0.50%. The current table labeled as "Applicable to Touchstone fixed income funds" will be applicable only to the Touchstone Ultra Short Duration Fixed Income Fund. There is no change to the Class A sales charge applicable to the Touchstone Ultra Short Duration Fixed Income Fund.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is>
      </c>
    </row>
    <row r="12">
      <c r="A12" s="2" t="inlineStr">
        <is>
          <t>Supplement Closing [Text Block]</t>
        </is>
      </c>
      <c r="B12" s="2" t="inlineStr">
        <is>
          <t>ck0000914243_SupplementClosingTextBlock</t>
        </is>
      </c>
      <c r="C12" s="2" t="inlineStr">
        <is>
          <t>Please retain this Supplement for future reference.</t>
        </is>
      </c>
    </row>
    <row r="13">
      <c r="A13" s="2" t="inlineStr">
        <is>
          <t>Touchstone Active Bond Fund</t>
        </is>
      </c>
    </row>
    <row r="14">
      <c r="A14" s="4" t="inlineStr">
        <is>
          <t>Prospectus:</t>
        </is>
      </c>
      <c r="B14" s="2" t="inlineStr">
        <is>
          <t>rr_ProspectusTable</t>
        </is>
      </c>
    </row>
    <row r="15">
      <c r="A15" s="2" t="inlineStr">
        <is>
          <t>Risk/Return [Heading]</t>
        </is>
      </c>
      <c r="B15" s="2" t="inlineStr">
        <is>
          <t>rr_RiskReturnHeading</t>
        </is>
      </c>
      <c r="C15" s="2" t="inlineStr">
        <is>
          <t>Touchstone Active Bond Fund</t>
        </is>
      </c>
    </row>
    <row r="16">
      <c r="A16" s="2" t="inlineStr">
        <is>
          <t>Touchstone Credit Opportunities II Fund</t>
        </is>
      </c>
    </row>
    <row r="17">
      <c r="A17" s="4" t="inlineStr">
        <is>
          <t>Prospectus:</t>
        </is>
      </c>
      <c r="B17" s="2" t="inlineStr">
        <is>
          <t>rr_ProspectusTable</t>
        </is>
      </c>
    </row>
    <row r="18">
      <c r="A18" s="2" t="inlineStr">
        <is>
          <t>Risk/Return [Heading]</t>
        </is>
      </c>
      <c r="B18" s="2" t="inlineStr">
        <is>
          <t>rr_RiskReturnHeading</t>
        </is>
      </c>
      <c r="C18" s="2" t="inlineStr">
        <is>
          <t>Touchstone Credit Opportunities II Fund</t>
        </is>
      </c>
    </row>
    <row r="19">
      <c r="A19" s="2" t="inlineStr">
        <is>
          <t>Touchstone High Yield Fund</t>
        </is>
      </c>
    </row>
    <row r="20">
      <c r="A20" s="4" t="inlineStr">
        <is>
          <t>Prospectus:</t>
        </is>
      </c>
      <c r="B20" s="2" t="inlineStr">
        <is>
          <t>rr_ProspectusTable</t>
        </is>
      </c>
    </row>
    <row r="21">
      <c r="A21" s="2" t="inlineStr">
        <is>
          <t>Risk/Return [Heading]</t>
        </is>
      </c>
      <c r="B21" s="2" t="inlineStr">
        <is>
          <t>rr_RiskReturnHeading</t>
        </is>
      </c>
      <c r="C21" s="2" t="inlineStr">
        <is>
          <t>Touchstone High Yield Fund</t>
        </is>
      </c>
    </row>
    <row r="22">
      <c r="A22" s="2" t="inlineStr">
        <is>
          <t>Touchstone Impact Bond Fund</t>
        </is>
      </c>
    </row>
    <row r="23">
      <c r="A23" s="4" t="inlineStr">
        <is>
          <t>Prospectus:</t>
        </is>
      </c>
      <c r="B23" s="2" t="inlineStr">
        <is>
          <t>rr_ProspectusTable</t>
        </is>
      </c>
    </row>
    <row r="24">
      <c r="A24" s="2" t="inlineStr">
        <is>
          <t>Risk/Return [Heading]</t>
        </is>
      </c>
      <c r="B24" s="2" t="inlineStr">
        <is>
          <t>rr_RiskReturnHeading</t>
        </is>
      </c>
      <c r="C24" s="2" t="inlineStr">
        <is>
          <t>Touchstone Impact Bond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0:55:44Z</dcterms:created>
  <dcterms:modified xmlns:dcterms="http://purl.org/dc/terms/" xmlns:xsi="http://www.w3.org/2001/XMLSchema-instance" xsi:type="dcterms:W3CDTF">2020-07-17T10:55:44Z</dcterms:modified>
</cp:coreProperties>
</file>